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497</t>
  </si>
  <si>
    <t>Document Period End Date</t>
  </si>
  <si>
    <t>dei_DocumentPeriodEndDate</t>
  </si>
  <si>
    <t>Mar. 24,
		2020</t>
  </si>
  <si>
    <t>Registrant Name</t>
  </si>
  <si>
    <t>dei_EntityRegistrantName</t>
  </si>
  <si>
    <t>FEDERATED EQUITY FUNDS</t>
  </si>
  <si>
    <t>Central Index Key</t>
  </si>
  <si>
    <t>dei_EntityCentralIndexKey</t>
  </si>
  <si>
    <t>0000745968</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24, 2020</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Equity Funds Federated Hermes Equity Funds Federated Clover Small Value Fund Federated Hermes Clover Small Value Fund Federated Global Strategic Value Dividend Fund Federated Hermes Global Strategic Value Dividend Fund Federated International Strategic Value Dividend Fund Federated Hermes International Strategic Value Dividend Fund Federated Kaufmann Fund Federated Hermes Kaufmann Fund Federated Kaufmann Large Cap Fund Federated Hermes Kaufmann Large Cap Fund Federated Kaufmann Small Cap Fund Federated Hermes Kaufmann Small Cap Fund Federated MDT Mid Cap Growth Fund Federated Hermes MDT Mid Cap Growth Fund Federated Prudent Bear Fund Federated Hermes Prudent Bear Fund Federated Strategic Value Dividend Fund Federated Hermes Strategic Value Dividend Fund</t>
  </si>
  <si>
    <t>Supplement to Prospectus [Text Block]</t>
  </si>
  <si>
    <t>rr_SupplementToProspectusTextBlock</t>
  </si>
  <si>
    <t>Federated Hermes Clover Small Value Fund</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Equity Funds Federated Hermes Equity Funds Federated Clover Small Value Fund Federated Hermes Clover Small Value Fund</t>
  </si>
  <si>
    <t>Federated Hermes Global Strategic Value Dividend Fund</t>
  </si>
  <si>
    <t xml:space="preserve">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Equity Funds Federated Hermes Equity Funds Federated Global Strategic Value Dividend Fund Federated Hermes Global Strategic Value Dividend Fund </t>
  </si>
  <si>
    <t>Federated Hermes International Strategic Value Dividend Fund</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Equity Funds Federated Hermes Equity Funds Federated International Strategic Value Dividend Fund Federated Hermes International Strategic Value Dividend Fund</t>
  </si>
  <si>
    <t>Federated Hermes Kaufmann Fund</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Equity Funds Federated Hermes Equity Funds Federated Kaufmann Fund Federated Hermes Kaufmann Fund</t>
  </si>
  <si>
    <t>Federated Hermes Kaufmann Large Cap Fund</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Equity Funds Federated Hermes Equity Funds Federated Kaufmann Large Cap Fund Federated Hermes Kaufmann Large Cap Fund</t>
  </si>
  <si>
    <t>Federated Hermes Kaufmann Small Cap Fund</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Equity Funds Federated Hermes Equity Funds Federated Kaufmann Small Cap Fund Federated Hermes Kaufmann Small Cap Fund</t>
  </si>
  <si>
    <t>Federated Hermes MDT Mid Cap Growth Fund</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Equity Funds Federated Hermes Equity Funds Federated MDT Mid Cap Growth Fund Federated Hermes MDT Mid Cap Growth Fund</t>
  </si>
  <si>
    <t>Federated Hermes Prudent Bear Fund</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Equity Funds Federated Hermes Equity Funds Federated Prudent Bear Fund Federated Hermes Prudent Bear Fund</t>
  </si>
  <si>
    <t>Federated Hermes Strategic Value Dividend Fund</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Equity Funds Federated Hermes Equity Funds Federated Strategic Value Dividend Fund Federated Hermes Strategic Value Divide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3:20:27Z</dcterms:created>
  <dcterms:modified xmlns:dcterms="http://purl.org/dc/terms/" xmlns:xsi="http://www.w3.org/2001/XMLSchema-instance" xsi:type="dcterms:W3CDTF">2020-04-09T13:20:27Z</dcterms:modified>
</cp:coreProperties>
</file>